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s to Condensed Consolidated" sheetId="6" state="visible" r:id="rId6"/>
    <sheet xmlns:r="http://schemas.openxmlformats.org/officeDocument/2006/relationships" name="Notes to Condensed Consolidat_2" sheetId="7" state="visible" r:id="rId7"/>
    <sheet xmlns:r="http://schemas.openxmlformats.org/officeDocument/2006/relationships" name="Inventory (Details)" sheetId="8" state="visible" r:id="rId8"/>
    <sheet xmlns:r="http://schemas.openxmlformats.org/officeDocument/2006/relationships" name="Notes to Condensed Consolidat_3" sheetId="9" state="visible" r:id="rId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Feb. 28, 2021</t>
        </is>
      </c>
      <c r="C2" s="2" t="inlineStr">
        <is>
          <t>Ma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3498</t>
        </is>
      </c>
    </row>
    <row r="13">
      <c r="A13" s="4" t="inlineStr">
        <is>
          <t>Entity Registrant Name</t>
        </is>
      </c>
      <c r="B13" s="4" t="inlineStr">
        <is>
          <t>TAYLOR DEVICES INC</t>
        </is>
      </c>
    </row>
    <row r="14">
      <c r="A14" s="4" t="inlineStr">
        <is>
          <t>Entity Central Index Key</t>
        </is>
      </c>
      <c r="B14" s="4" t="inlineStr">
        <is>
          <t>0000096536</t>
        </is>
      </c>
    </row>
    <row r="15">
      <c r="A15" s="4" t="inlineStr">
        <is>
          <t>Entity Tax Identification Number</t>
        </is>
      </c>
      <c r="B15" s="4" t="inlineStr">
        <is>
          <t>16-0797789</t>
        </is>
      </c>
    </row>
    <row r="16">
      <c r="A16" s="4" t="inlineStr">
        <is>
          <t>Entity Incorporation, State or Country Code</t>
        </is>
      </c>
      <c r="B16" s="4" t="inlineStr">
        <is>
          <t>NY</t>
        </is>
      </c>
    </row>
    <row r="17">
      <c r="A17" s="4" t="inlineStr">
        <is>
          <t>Entity Address, Address Line One</t>
        </is>
      </c>
      <c r="B17" s="4" t="inlineStr">
        <is>
          <t>90 Taylor Drive</t>
        </is>
      </c>
    </row>
    <row r="18">
      <c r="A18" s="4" t="inlineStr">
        <is>
          <t>Entity Address, City or Town</t>
        </is>
      </c>
      <c r="B18" s="4" t="inlineStr">
        <is>
          <t>North Tonawanda</t>
        </is>
      </c>
    </row>
    <row r="19">
      <c r="A19" s="4" t="inlineStr">
        <is>
          <t>Entity Address, State or Province</t>
        </is>
      </c>
      <c r="B19" s="4" t="inlineStr">
        <is>
          <t>NY</t>
        </is>
      </c>
    </row>
    <row r="20">
      <c r="A20" s="4" t="inlineStr">
        <is>
          <t>Entity Address, Postal Zip Code</t>
        </is>
      </c>
      <c r="B20" s="4" t="inlineStr">
        <is>
          <t>14120</t>
        </is>
      </c>
    </row>
    <row r="21">
      <c r="A21" s="4" t="inlineStr">
        <is>
          <t>City Area Code</t>
        </is>
      </c>
      <c r="B21" s="4" t="inlineStr">
        <is>
          <t>716</t>
        </is>
      </c>
    </row>
    <row r="22">
      <c r="A22" s="4" t="inlineStr">
        <is>
          <t>Local Phone Number</t>
        </is>
      </c>
      <c r="B22" s="4" t="inlineStr">
        <is>
          <t>694-0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885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16084718</v>
      </c>
      <c r="C3" s="6" t="n">
        <v>15159827</v>
      </c>
    </row>
    <row r="4">
      <c r="A4" s="4" t="inlineStr">
        <is>
          <t>Short-term investments</t>
        </is>
      </c>
      <c r="B4" s="5" t="n">
        <v>1090582</v>
      </c>
      <c r="C4" s="5" t="n">
        <v>1071950</v>
      </c>
    </row>
    <row r="5">
      <c r="A5" s="4" t="inlineStr">
        <is>
          <t>Accounts and other receivables, net</t>
        </is>
      </c>
      <c r="B5" s="5" t="n">
        <v>5024657</v>
      </c>
      <c r="C5" s="5" t="n">
        <v>5819471</v>
      </c>
    </row>
    <row r="6">
      <c r="A6" s="4" t="inlineStr">
        <is>
          <t>Inventory</t>
        </is>
      </c>
      <c r="B6" s="5" t="n">
        <v>8550215</v>
      </c>
      <c r="C6" s="5" t="n">
        <v>10107437</v>
      </c>
    </row>
    <row r="7">
      <c r="A7" s="4" t="inlineStr">
        <is>
          <t>Costs and estimated earnings in excess of billings</t>
        </is>
      </c>
      <c r="B7" s="5" t="n">
        <v>1011367</v>
      </c>
      <c r="C7" s="5" t="n">
        <v>1754573</v>
      </c>
    </row>
    <row r="8">
      <c r="A8" s="4" t="inlineStr">
        <is>
          <t>Other current assets</t>
        </is>
      </c>
      <c r="B8" s="5" t="n">
        <v>931241</v>
      </c>
      <c r="C8" s="5" t="n">
        <v>510360</v>
      </c>
    </row>
    <row r="9">
      <c r="A9" s="4" t="inlineStr">
        <is>
          <t>Total current assets</t>
        </is>
      </c>
      <c r="B9" s="5" t="n">
        <v>32692780</v>
      </c>
      <c r="C9" s="5" t="n">
        <v>34423618</v>
      </c>
    </row>
    <row r="10">
      <c r="A10" s="4" t="inlineStr">
        <is>
          <t>Maintenance and other inventory, net</t>
        </is>
      </c>
      <c r="B10" s="5" t="n">
        <v>1242968</v>
      </c>
      <c r="C10" s="5" t="n">
        <v>879050</v>
      </c>
    </row>
    <row r="11">
      <c r="A11" s="4" t="inlineStr">
        <is>
          <t>Property and equipment, net</t>
        </is>
      </c>
      <c r="B11" s="5" t="n">
        <v>9558066</v>
      </c>
      <c r="C11" s="5" t="n">
        <v>9407490</v>
      </c>
    </row>
    <row r="12">
      <c r="A12" s="4" t="inlineStr">
        <is>
          <t>Other assets</t>
        </is>
      </c>
      <c r="B12" s="5" t="n">
        <v>199380</v>
      </c>
      <c r="C12" s="5" t="n">
        <v>195621</v>
      </c>
    </row>
    <row r="13">
      <c r="A13" s="4" t="inlineStr">
        <is>
          <t>Deferred income taxes</t>
        </is>
      </c>
      <c r="B13" s="5" t="n">
        <v>170115</v>
      </c>
      <c r="C13" s="5" t="n">
        <v>170115</v>
      </c>
    </row>
    <row r="14">
      <c r="A14" s="4" t="inlineStr">
        <is>
          <t>Total assets</t>
        </is>
      </c>
      <c r="B14" s="5" t="n">
        <v>43863309</v>
      </c>
      <c r="C14" s="5" t="n">
        <v>45075894</v>
      </c>
    </row>
    <row r="15">
      <c r="A15" s="3" t="inlineStr">
        <is>
          <t>Current liabilities:</t>
        </is>
      </c>
    </row>
    <row r="16">
      <c r="A16" s="4" t="inlineStr">
        <is>
          <t>Short-term borrowings</t>
        </is>
      </c>
      <c r="B16" s="4" t="inlineStr">
        <is>
          <t xml:space="preserve"> </t>
        </is>
      </c>
      <c r="C16" s="5" t="n">
        <v>1461500</v>
      </c>
    </row>
    <row r="17">
      <c r="A17" s="4" t="inlineStr">
        <is>
          <t>Accounts payable</t>
        </is>
      </c>
      <c r="B17" s="5" t="n">
        <v>1205800</v>
      </c>
      <c r="C17" s="5" t="n">
        <v>1370175</v>
      </c>
    </row>
    <row r="18">
      <c r="A18" s="4" t="inlineStr">
        <is>
          <t>Accrued commissions</t>
        </is>
      </c>
      <c r="B18" s="5" t="n">
        <v>402120</v>
      </c>
      <c r="C18" s="5" t="n">
        <v>305885</v>
      </c>
    </row>
    <row r="19">
      <c r="A19" s="4" t="inlineStr">
        <is>
          <t>Other current liabilities</t>
        </is>
      </c>
      <c r="B19" s="5" t="n">
        <v>1019872</v>
      </c>
      <c r="C19" s="5" t="n">
        <v>1663914</v>
      </c>
    </row>
    <row r="20">
      <c r="A20" s="4" t="inlineStr">
        <is>
          <t>Billings in excess of costs and estimated earnings</t>
        </is>
      </c>
      <c r="B20" s="5" t="n">
        <v>633216</v>
      </c>
      <c r="C20" s="5" t="n">
        <v>736866</v>
      </c>
    </row>
    <row r="21">
      <c r="A21" s="4" t="inlineStr">
        <is>
          <t>Total current liabilities</t>
        </is>
      </c>
      <c r="B21" s="5" t="n">
        <v>3261008</v>
      </c>
      <c r="C21" s="5" t="n">
        <v>5538340</v>
      </c>
    </row>
    <row r="22">
      <c r="A22" s="3" t="inlineStr">
        <is>
          <t>Stockholders' Equity:</t>
        </is>
      </c>
    </row>
    <row r="23">
      <c r="A23" s="4" t="inlineStr">
        <is>
          <t>Common stock and additional paid-in capital</t>
        </is>
      </c>
      <c r="B23" s="5" t="n">
        <v>9946679</v>
      </c>
      <c r="C23" s="5" t="n">
        <v>9860006</v>
      </c>
    </row>
    <row r="24">
      <c r="A24" s="4" t="inlineStr">
        <is>
          <t>Retained earnings</t>
        </is>
      </c>
      <c r="B24" s="5" t="n">
        <v>33542199</v>
      </c>
      <c r="C24" s="5" t="n">
        <v>32538580</v>
      </c>
    </row>
    <row r="25">
      <c r="A25" s="4" t="inlineStr">
        <is>
          <t>Stockholders’ equity before treasury stock</t>
        </is>
      </c>
      <c r="B25" s="5" t="n">
        <v>43488878</v>
      </c>
      <c r="C25" s="5" t="n">
        <v>42398586</v>
      </c>
    </row>
    <row r="26">
      <c r="A26" s="4" t="inlineStr">
        <is>
          <t>Treasury stock - at cost</t>
        </is>
      </c>
      <c r="B26" s="5" t="n">
        <v>-2886577</v>
      </c>
      <c r="C26" s="5" t="n">
        <v>-2861032</v>
      </c>
    </row>
    <row r="27">
      <c r="A27" s="4" t="inlineStr">
        <is>
          <t>Total stockholders’ equity</t>
        </is>
      </c>
      <c r="B27" s="5" t="n">
        <v>40602301</v>
      </c>
      <c r="C27" s="5" t="n">
        <v>39537554</v>
      </c>
    </row>
    <row r="28">
      <c r="A28" s="4" t="inlineStr">
        <is>
          <t>Total liabilities and stockholders’ equity</t>
        </is>
      </c>
      <c r="B28" s="6" t="n">
        <v>43863309</v>
      </c>
      <c r="C28" s="6" t="n">
        <v>450758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Sales, net</t>
        </is>
      </c>
      <c r="B4" s="6" t="n">
        <v>4772371</v>
      </c>
      <c r="C4" s="6" t="n">
        <v>7234195</v>
      </c>
      <c r="D4" s="6" t="n">
        <v>15249425</v>
      </c>
      <c r="E4" s="6" t="n">
        <v>20645259</v>
      </c>
    </row>
    <row r="5">
      <c r="A5" s="4" t="inlineStr">
        <is>
          <t>Cost of goods sold</t>
        </is>
      </c>
      <c r="B5" s="5" t="n">
        <v>4368784</v>
      </c>
      <c r="C5" s="5" t="n">
        <v>4861257</v>
      </c>
      <c r="D5" s="5" t="n">
        <v>12714882</v>
      </c>
      <c r="E5" s="5" t="n">
        <v>13947722</v>
      </c>
    </row>
    <row r="6">
      <c r="A6" s="4" t="inlineStr">
        <is>
          <t xml:space="preserve">     Gross profit</t>
        </is>
      </c>
      <c r="B6" s="5" t="n">
        <v>403587</v>
      </c>
      <c r="C6" s="5" t="n">
        <v>2372938</v>
      </c>
      <c r="D6" s="5" t="n">
        <v>2534543</v>
      </c>
      <c r="E6" s="5" t="n">
        <v>6697537</v>
      </c>
    </row>
    <row r="7">
      <c r="A7" s="4" t="inlineStr">
        <is>
          <t>Selling, general, and administrative expenses</t>
        </is>
      </c>
      <c r="B7" s="5" t="n">
        <v>1223275</v>
      </c>
      <c r="C7" s="5" t="n">
        <v>1437981</v>
      </c>
      <c r="D7" s="5" t="n">
        <v>3832682</v>
      </c>
      <c r="E7" s="5" t="n">
        <v>4254839</v>
      </c>
    </row>
    <row r="8">
      <c r="A8" s="4" t="inlineStr">
        <is>
          <t xml:space="preserve">     Operating income (loss)</t>
        </is>
      </c>
      <c r="B8" s="5" t="n">
        <v>-819688</v>
      </c>
      <c r="C8" s="5" t="n">
        <v>934957</v>
      </c>
      <c r="D8" s="5" t="n">
        <v>-1298139</v>
      </c>
      <c r="E8" s="5" t="n">
        <v>2442698</v>
      </c>
    </row>
    <row r="9">
      <c r="A9" s="4" t="inlineStr">
        <is>
          <t>Other income, net</t>
        </is>
      </c>
      <c r="B9" s="5" t="n">
        <v>643006</v>
      </c>
      <c r="C9" s="5" t="n">
        <v>36795</v>
      </c>
      <c r="D9" s="5" t="n">
        <v>2122758</v>
      </c>
      <c r="E9" s="5" t="n">
        <v>100637</v>
      </c>
    </row>
    <row r="10">
      <c r="A10" s="4" t="inlineStr">
        <is>
          <t xml:space="preserve">     Income (loss) before provision for income taxes</t>
        </is>
      </c>
      <c r="B10" s="5" t="n">
        <v>-176682</v>
      </c>
      <c r="C10" s="5" t="n">
        <v>971752</v>
      </c>
      <c r="D10" s="5" t="n">
        <v>824619</v>
      </c>
      <c r="E10" s="5" t="n">
        <v>2543335</v>
      </c>
    </row>
    <row r="11">
      <c r="A11" s="4" t="inlineStr">
        <is>
          <t>Provision for income taxes (benefit)</t>
        </is>
      </c>
      <c r="B11" s="5" t="n">
        <v>-359000</v>
      </c>
      <c r="C11" s="5" t="n">
        <v>189000</v>
      </c>
      <c r="D11" s="5" t="n">
        <v>-179000</v>
      </c>
      <c r="E11" s="5" t="n">
        <v>489000</v>
      </c>
    </row>
    <row r="12">
      <c r="A12" s="4" t="inlineStr">
        <is>
          <t xml:space="preserve">     Net income</t>
        </is>
      </c>
      <c r="B12" s="6" t="n">
        <v>182318</v>
      </c>
      <c r="C12" s="6" t="n">
        <v>782752</v>
      </c>
      <c r="D12" s="6" t="n">
        <v>1003619</v>
      </c>
      <c r="E12" s="6" t="n">
        <v>2054335</v>
      </c>
    </row>
    <row r="13">
      <c r="A13" s="4" t="inlineStr">
        <is>
          <t>Basic and diluted earnings per common share</t>
        </is>
      </c>
      <c r="B13" s="7" t="n">
        <v>0.05</v>
      </c>
      <c r="C13" s="7" t="n">
        <v>0.22</v>
      </c>
      <c r="D13" s="7" t="n">
        <v>0.29</v>
      </c>
      <c r="E13" s="7" t="n">
        <v>0.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s>
  <sheetData>
    <row r="1">
      <c r="A1" s="1" t="inlineStr">
        <is>
          <t>Condensed Consolidated Statements of Shareholders Equity - USD ($)</t>
        </is>
      </c>
      <c r="B1" s="2" t="inlineStr">
        <is>
          <t>Common Stock [Member]</t>
        </is>
      </c>
      <c r="C1" s="2" t="inlineStr">
        <is>
          <t>Additional Paid-in Capital [Member]</t>
        </is>
      </c>
      <c r="D1" s="2" t="inlineStr">
        <is>
          <t>Retained Earnings [Member]</t>
        </is>
      </c>
      <c r="E1" s="2" t="inlineStr">
        <is>
          <t>Treasury Stock [Member]</t>
        </is>
      </c>
    </row>
    <row r="2">
      <c r="A2" s="4" t="inlineStr">
        <is>
          <t>Stockholders' Equity Attributable to Parent</t>
        </is>
      </c>
      <c r="B2" s="6" t="n">
        <v>100735</v>
      </c>
      <c r="C2" s="6" t="n">
        <v>9538892</v>
      </c>
      <c r="D2" s="6" t="n">
        <v>29508604</v>
      </c>
    </row>
    <row r="3">
      <c r="A3" s="4" t="inlineStr">
        <is>
          <t>Stockholders' Equity Attributable to Parent, Beginning Balance at May. 31, 2019</t>
        </is>
      </c>
      <c r="B3" s="5" t="n">
        <v>100735</v>
      </c>
      <c r="C3" s="5" t="n">
        <v>9538892</v>
      </c>
      <c r="D3" s="5" t="n">
        <v>29508604</v>
      </c>
    </row>
    <row r="4">
      <c r="A4" s="4" t="inlineStr">
        <is>
          <t>Stock Issued During Period, Value, Employee Stock Purchase Plan</t>
        </is>
      </c>
      <c r="B4" s="5" t="n">
        <v>24</v>
      </c>
      <c r="C4" s="5" t="n">
        <v>10209</v>
      </c>
    </row>
    <row r="5">
      <c r="A5" s="4" t="inlineStr">
        <is>
          <t>Stock Issued During Period, Value, Employee Benefit Plan</t>
        </is>
      </c>
      <c r="B5" s="4" t="inlineStr">
        <is>
          <t xml:space="preserve"> </t>
        </is>
      </c>
      <c r="C5" s="4" t="inlineStr">
        <is>
          <t xml:space="preserve"> </t>
        </is>
      </c>
      <c r="E5" s="4" t="inlineStr">
        <is>
          <t xml:space="preserve"> </t>
        </is>
      </c>
    </row>
    <row r="6">
      <c r="A6" s="4" t="inlineStr">
        <is>
          <t>Stockholders' Equity Attributable to Parent, Ending Balance at Feb. 29, 2020</t>
        </is>
      </c>
      <c r="B6" s="5" t="n">
        <v>100759</v>
      </c>
      <c r="C6" s="5" t="n">
        <v>9604538</v>
      </c>
      <c r="D6" s="5" t="n">
        <v>31562939</v>
      </c>
    </row>
    <row r="7">
      <c r="A7" s="4" t="inlineStr">
        <is>
          <t>APIC, Share-based Payment Arrangement, Option, Increase for Cost Recognition</t>
        </is>
      </c>
      <c r="C7" s="5" t="n">
        <v>55437</v>
      </c>
    </row>
    <row r="8">
      <c r="A8" s="4" t="inlineStr">
        <is>
          <t>Net Income (Loss) Attributable to Parent</t>
        </is>
      </c>
      <c r="D8" s="5" t="n">
        <v>2054335</v>
      </c>
    </row>
    <row r="9">
      <c r="A9" s="4" t="inlineStr">
        <is>
          <t>Treasury Stock, Value, Beginning Balance at May. 31, 2019</t>
        </is>
      </c>
      <c r="E9" s="5" t="n">
        <v>-2829359</v>
      </c>
    </row>
    <row r="10">
      <c r="A10" s="4" t="inlineStr">
        <is>
          <t>Treasury Stock, Value, Ending Balance at Feb. 29, 2020</t>
        </is>
      </c>
      <c r="E10" s="5" t="n">
        <v>-2829359</v>
      </c>
    </row>
    <row r="11">
      <c r="A11" s="4" t="inlineStr">
        <is>
          <t>Stockholders' Equity Attributable to Parent</t>
        </is>
      </c>
      <c r="B11" s="5" t="n">
        <v>100759</v>
      </c>
      <c r="C11" s="5" t="n">
        <v>9604538</v>
      </c>
      <c r="D11" s="5" t="n">
        <v>31562939</v>
      </c>
    </row>
    <row r="12">
      <c r="A12" s="4" t="inlineStr">
        <is>
          <t>Stockholders' Equity Attributable to Parent</t>
        </is>
      </c>
      <c r="B12" s="5" t="n">
        <v>100751</v>
      </c>
      <c r="C12" s="5" t="n">
        <v>9601166</v>
      </c>
      <c r="D12" s="5" t="n">
        <v>30780187</v>
      </c>
    </row>
    <row r="13">
      <c r="A13" s="4" t="inlineStr">
        <is>
          <t>Stockholders' Equity Attributable to Parent, Beginning Balance at Nov. 30, 2019</t>
        </is>
      </c>
      <c r="B13" s="5" t="n">
        <v>100751</v>
      </c>
      <c r="C13" s="5" t="n">
        <v>9601166</v>
      </c>
      <c r="D13" s="5" t="n">
        <v>30780187</v>
      </c>
    </row>
    <row r="14">
      <c r="A14" s="4" t="inlineStr">
        <is>
          <t>Stock Issued During Period, Value, Employee Stock Purchase Plan</t>
        </is>
      </c>
      <c r="B14" s="5" t="n">
        <v>8</v>
      </c>
      <c r="C14" s="5" t="n">
        <v>3372</v>
      </c>
    </row>
    <row r="15">
      <c r="A15" s="4" t="inlineStr">
        <is>
          <t>Stock Issued During Period, Value, Employee Benefit Plan</t>
        </is>
      </c>
      <c r="B15" s="4" t="inlineStr">
        <is>
          <t xml:space="preserve"> </t>
        </is>
      </c>
      <c r="C15" s="4" t="inlineStr">
        <is>
          <t xml:space="preserve"> </t>
        </is>
      </c>
      <c r="E15" s="4" t="inlineStr">
        <is>
          <t xml:space="preserve"> </t>
        </is>
      </c>
    </row>
    <row r="16">
      <c r="A16" s="4" t="inlineStr">
        <is>
          <t>Stockholders' Equity Attributable to Parent, Ending Balance at Feb. 29, 2020</t>
        </is>
      </c>
      <c r="B16" s="5" t="n">
        <v>100759</v>
      </c>
      <c r="C16" s="5" t="n">
        <v>9604538</v>
      </c>
      <c r="D16" s="5" t="n">
        <v>31562939</v>
      </c>
    </row>
    <row r="17">
      <c r="A17" s="4" t="inlineStr">
        <is>
          <t>APIC, Share-based Payment Arrangement, Option, Increase for Cost Recognition</t>
        </is>
      </c>
      <c r="C17" s="4" t="inlineStr">
        <is>
          <t xml:space="preserve"> </t>
        </is>
      </c>
    </row>
    <row r="18">
      <c r="A18" s="4" t="inlineStr">
        <is>
          <t>Net Income (Loss) Attributable to Parent</t>
        </is>
      </c>
      <c r="D18" s="5" t="n">
        <v>782752</v>
      </c>
    </row>
    <row r="19">
      <c r="A19" s="4" t="inlineStr">
        <is>
          <t>Treasury Stock, Value, Beginning Balance at Nov. 30, 2019</t>
        </is>
      </c>
      <c r="E19" s="5" t="n">
        <v>-2829359</v>
      </c>
    </row>
    <row r="20">
      <c r="A20" s="4" t="inlineStr">
        <is>
          <t>Treasury Stock, Value, Ending Balance at Feb. 29, 2020</t>
        </is>
      </c>
      <c r="E20" s="5" t="n">
        <v>-2829359</v>
      </c>
    </row>
    <row r="21">
      <c r="A21" s="4" t="inlineStr">
        <is>
          <t>Stockholders' Equity Attributable to Parent</t>
        </is>
      </c>
      <c r="B21" s="5" t="n">
        <v>100759</v>
      </c>
      <c r="C21" s="5" t="n">
        <v>9604538</v>
      </c>
      <c r="D21" s="5" t="n">
        <v>31562939</v>
      </c>
    </row>
    <row r="22">
      <c r="A22" s="4" t="inlineStr">
        <is>
          <t>Stockholders' Equity Attributable to Parent</t>
        </is>
      </c>
      <c r="B22" s="5" t="n">
        <v>100759</v>
      </c>
      <c r="C22" s="5" t="n">
        <v>9604538</v>
      </c>
      <c r="D22" s="5" t="n">
        <v>31562939</v>
      </c>
    </row>
    <row r="23">
      <c r="A23" s="4" t="inlineStr">
        <is>
          <t>Stockholders' Equity Attributable to Parent</t>
        </is>
      </c>
      <c r="B23" s="5" t="n">
        <v>100943</v>
      </c>
      <c r="C23" s="5" t="n">
        <v>9759063</v>
      </c>
      <c r="D23" s="5" t="n">
        <v>32538580</v>
      </c>
    </row>
    <row r="24">
      <c r="A24" s="4" t="inlineStr">
        <is>
          <t>Stockholders' Equity Attributable to Parent, Beginning Balance at May. 31, 2020</t>
        </is>
      </c>
      <c r="B24" s="5" t="n">
        <v>100943</v>
      </c>
      <c r="C24" s="5" t="n">
        <v>9759063</v>
      </c>
      <c r="D24" s="5" t="n">
        <v>32538580</v>
      </c>
    </row>
    <row r="25">
      <c r="A25" s="4" t="inlineStr">
        <is>
          <t>Stock Issued During Period, Value, Employee Stock Purchase Plan</t>
        </is>
      </c>
      <c r="B25" s="5" t="n">
        <v>29</v>
      </c>
      <c r="C25" s="5" t="n">
        <v>11382</v>
      </c>
    </row>
    <row r="26">
      <c r="A26" s="4" t="inlineStr">
        <is>
          <t>Stock Issued During Period, Value, Employee Benefit Plan</t>
        </is>
      </c>
      <c r="B26" s="5" t="n">
        <v>75</v>
      </c>
      <c r="C26" s="5" t="n">
        <v>25470</v>
      </c>
      <c r="E26" s="5" t="n">
        <v>-25545</v>
      </c>
    </row>
    <row r="27">
      <c r="A27" s="4" t="inlineStr">
        <is>
          <t>Stockholders' Equity Attributable to Parent, Ending Balance at Feb. 28, 2021</t>
        </is>
      </c>
      <c r="B27" s="5" t="n">
        <v>101047</v>
      </c>
      <c r="C27" s="5" t="n">
        <v>9845632</v>
      </c>
      <c r="D27" s="5" t="n">
        <v>33542199</v>
      </c>
    </row>
    <row r="28">
      <c r="A28" s="4" t="inlineStr">
        <is>
          <t>APIC, Share-based Payment Arrangement, Option, Increase for Cost Recognition</t>
        </is>
      </c>
      <c r="C28" s="5" t="n">
        <v>49717</v>
      </c>
    </row>
    <row r="29">
      <c r="A29" s="4" t="inlineStr">
        <is>
          <t>Net Income (Loss) Attributable to Parent</t>
        </is>
      </c>
      <c r="D29" s="5" t="n">
        <v>1003619</v>
      </c>
    </row>
    <row r="30">
      <c r="A30" s="4" t="inlineStr">
        <is>
          <t>Treasury Stock, Value, Beginning Balance at May. 31, 2020</t>
        </is>
      </c>
      <c r="E30" s="5" t="n">
        <v>-2861032</v>
      </c>
    </row>
    <row r="31">
      <c r="A31" s="4" t="inlineStr">
        <is>
          <t>Treasury Stock, Value, Ending Balance at Feb. 28, 2021</t>
        </is>
      </c>
      <c r="E31" s="5" t="n">
        <v>-2886577</v>
      </c>
    </row>
    <row r="32">
      <c r="A32" s="4" t="inlineStr">
        <is>
          <t>Stockholders' Equity Attributable to Parent</t>
        </is>
      </c>
      <c r="B32" s="5" t="n">
        <v>101047</v>
      </c>
      <c r="C32" s="5" t="n">
        <v>9845632</v>
      </c>
      <c r="D32" s="5" t="n">
        <v>33542199</v>
      </c>
    </row>
    <row r="33">
      <c r="A33" s="4" t="inlineStr">
        <is>
          <t>Stockholders' Equity Attributable to Parent</t>
        </is>
      </c>
      <c r="B33" s="5" t="n">
        <v>101037</v>
      </c>
      <c r="C33" s="5" t="n">
        <v>9841612</v>
      </c>
      <c r="D33" s="5" t="n">
        <v>33359881</v>
      </c>
    </row>
    <row r="34">
      <c r="A34" s="4" t="inlineStr">
        <is>
          <t>Stockholders' Equity Attributable to Parent, Beginning Balance at Nov. 30, 2020</t>
        </is>
      </c>
      <c r="B34" s="5" t="n">
        <v>101037</v>
      </c>
      <c r="C34" s="5" t="n">
        <v>9841612</v>
      </c>
      <c r="D34" s="5" t="n">
        <v>33359881</v>
      </c>
    </row>
    <row r="35">
      <c r="A35" s="4" t="inlineStr">
        <is>
          <t>Stock Issued During Period, Value, Employee Stock Purchase Plan</t>
        </is>
      </c>
      <c r="B35" s="5" t="n">
        <v>10</v>
      </c>
      <c r="C35" s="5" t="n">
        <v>4020</v>
      </c>
    </row>
    <row r="36">
      <c r="A36" s="4" t="inlineStr">
        <is>
          <t>Stock Issued During Period, Value, Employee Benefit Plan</t>
        </is>
      </c>
      <c r="B36" s="4" t="inlineStr">
        <is>
          <t xml:space="preserve"> </t>
        </is>
      </c>
      <c r="C36" s="4" t="inlineStr">
        <is>
          <t xml:space="preserve"> </t>
        </is>
      </c>
      <c r="E36" s="4" t="inlineStr">
        <is>
          <t xml:space="preserve"> </t>
        </is>
      </c>
    </row>
    <row r="37">
      <c r="A37" s="4" t="inlineStr">
        <is>
          <t>Stockholders' Equity Attributable to Parent, Ending Balance at Feb. 28, 2021</t>
        </is>
      </c>
      <c r="B37" s="5" t="n">
        <v>101047</v>
      </c>
      <c r="C37" s="5" t="n">
        <v>9845632</v>
      </c>
      <c r="D37" s="5" t="n">
        <v>33542199</v>
      </c>
    </row>
    <row r="38">
      <c r="A38" s="4" t="inlineStr">
        <is>
          <t>APIC, Share-based Payment Arrangement, Option, Increase for Cost Recognition</t>
        </is>
      </c>
      <c r="C38" s="4" t="inlineStr">
        <is>
          <t xml:space="preserve"> </t>
        </is>
      </c>
    </row>
    <row r="39">
      <c r="A39" s="4" t="inlineStr">
        <is>
          <t>Net Income (Loss) Attributable to Parent</t>
        </is>
      </c>
      <c r="D39" s="5" t="n">
        <v>182318</v>
      </c>
    </row>
    <row r="40">
      <c r="A40" s="4" t="inlineStr">
        <is>
          <t>Treasury Stock, Value, Beginning Balance at Nov. 30, 2020</t>
        </is>
      </c>
      <c r="E40" s="5" t="n">
        <v>-2886577</v>
      </c>
    </row>
    <row r="41">
      <c r="A41" s="4" t="inlineStr">
        <is>
          <t>Treasury Stock, Value, Ending Balance at Feb. 28, 2021</t>
        </is>
      </c>
      <c r="E41" s="6" t="n">
        <v>-2886577</v>
      </c>
    </row>
    <row r="42">
      <c r="A42" s="4" t="inlineStr">
        <is>
          <t>Stockholders' Equity Attributable to Parent</t>
        </is>
      </c>
      <c r="B42" s="5" t="n">
        <v>101047</v>
      </c>
      <c r="C42" s="5" t="n">
        <v>9845632</v>
      </c>
      <c r="D42" s="5" t="n">
        <v>33542199</v>
      </c>
    </row>
    <row r="43">
      <c r="A43" s="4" t="inlineStr">
        <is>
          <t>Stockholders' Equity Attributable to Parent</t>
        </is>
      </c>
      <c r="B43" s="6" t="n">
        <v>101047</v>
      </c>
      <c r="C43" s="6" t="n">
        <v>9845632</v>
      </c>
      <c r="D43" s="6" t="n">
        <v>335421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t>
        </is>
      </c>
      <c r="B1" s="2" t="inlineStr">
        <is>
          <t>9 Months Ended</t>
        </is>
      </c>
    </row>
    <row r="2">
      <c r="B2" s="2" t="inlineStr">
        <is>
          <t>Feb. 28, 2021</t>
        </is>
      </c>
      <c r="C2" s="2" t="inlineStr">
        <is>
          <t>Feb. 29, 2020</t>
        </is>
      </c>
    </row>
    <row r="3">
      <c r="A3" s="3" t="inlineStr">
        <is>
          <t>Operating activities:</t>
        </is>
      </c>
    </row>
    <row r="4">
      <c r="A4" s="4" t="inlineStr">
        <is>
          <t>Net income</t>
        </is>
      </c>
      <c r="B4" s="6" t="n">
        <v>1003619</v>
      </c>
      <c r="C4" s="6" t="n">
        <v>2054335</v>
      </c>
    </row>
    <row r="5">
      <c r="A5" s="3" t="inlineStr">
        <is>
          <t>Adjustments to reconcile net income to net cash flows from operating activities:</t>
        </is>
      </c>
    </row>
    <row r="6">
      <c r="A6" s="4" t="inlineStr">
        <is>
          <t xml:space="preserve">   Depreciation</t>
        </is>
      </c>
      <c r="B6" s="5" t="n">
        <v>938493</v>
      </c>
      <c r="C6" s="5" t="n">
        <v>841194</v>
      </c>
    </row>
    <row r="7">
      <c r="A7" s="4" t="inlineStr">
        <is>
          <t xml:space="preserve">   Stock options issued for services</t>
        </is>
      </c>
      <c r="B7" s="5" t="n">
        <v>49717</v>
      </c>
      <c r="C7" s="5" t="n">
        <v>55437</v>
      </c>
    </row>
    <row r="8">
      <c r="A8" s="4" t="inlineStr">
        <is>
          <t xml:space="preserve">   Paycheck Protection Program loan forgiveness</t>
        </is>
      </c>
      <c r="B8" s="5" t="n">
        <v>-1461500</v>
      </c>
      <c r="C8" s="4" t="inlineStr">
        <is>
          <t xml:space="preserve"> </t>
        </is>
      </c>
    </row>
    <row r="9">
      <c r="A9" s="3" t="inlineStr">
        <is>
          <t xml:space="preserve">   Changes in other assets and liabilities:</t>
        </is>
      </c>
    </row>
    <row r="10">
      <c r="A10" s="4" t="inlineStr">
        <is>
          <t xml:space="preserve">      Accounts and other receivables</t>
        </is>
      </c>
      <c r="B10" s="5" t="n">
        <v>794814</v>
      </c>
      <c r="C10" s="5" t="n">
        <v>282105</v>
      </c>
    </row>
    <row r="11">
      <c r="A11" s="4" t="inlineStr">
        <is>
          <t xml:space="preserve">      Inventory</t>
        </is>
      </c>
      <c r="B11" s="5" t="n">
        <v>1193304</v>
      </c>
      <c r="C11" s="5" t="n">
        <v>595847</v>
      </c>
    </row>
    <row r="12">
      <c r="A12" s="4" t="inlineStr">
        <is>
          <t xml:space="preserve">      Costs and estimated earnings in excess of billings</t>
        </is>
      </c>
      <c r="B12" s="5" t="n">
        <v>743206</v>
      </c>
      <c r="C12" s="5" t="n">
        <v>5441173</v>
      </c>
    </row>
    <row r="13">
      <c r="A13" s="4" t="inlineStr">
        <is>
          <t xml:space="preserve">      Other current assets</t>
        </is>
      </c>
      <c r="B13" s="5" t="n">
        <v>-420881</v>
      </c>
      <c r="C13" s="5" t="n">
        <v>80522</v>
      </c>
    </row>
    <row r="14">
      <c r="A14" s="4" t="inlineStr">
        <is>
          <t xml:space="preserve">      Accounts payable</t>
        </is>
      </c>
      <c r="B14" s="5" t="n">
        <v>-164375</v>
      </c>
      <c r="C14" s="5" t="n">
        <v>206092</v>
      </c>
    </row>
    <row r="15">
      <c r="A15" s="4" t="inlineStr">
        <is>
          <t xml:space="preserve">      Accrued commissions</t>
        </is>
      </c>
      <c r="B15" s="5" t="n">
        <v>96235</v>
      </c>
      <c r="C15" s="5" t="n">
        <v>-794442</v>
      </c>
    </row>
    <row r="16">
      <c r="A16" s="4" t="inlineStr">
        <is>
          <t xml:space="preserve">      Other current liabilities</t>
        </is>
      </c>
      <c r="B16" s="5" t="n">
        <v>-644042</v>
      </c>
      <c r="C16" s="5" t="n">
        <v>-70665</v>
      </c>
    </row>
    <row r="17">
      <c r="A17" s="4" t="inlineStr">
        <is>
          <t xml:space="preserve">      Billings in excess of costs and estimated earnings</t>
        </is>
      </c>
      <c r="B17" s="5" t="n">
        <v>-103650</v>
      </c>
      <c r="C17" s="5" t="n">
        <v>1370512</v>
      </c>
    </row>
    <row r="18">
      <c r="A18" s="4" t="inlineStr">
        <is>
          <t xml:space="preserve">          Net operating activities</t>
        </is>
      </c>
      <c r="B18" s="5" t="n">
        <v>2024940</v>
      </c>
      <c r="C18" s="5" t="n">
        <v>10062110</v>
      </c>
    </row>
    <row r="19">
      <c r="A19" s="3" t="inlineStr">
        <is>
          <t>Investing activities:</t>
        </is>
      </c>
    </row>
    <row r="20">
      <c r="A20" s="4" t="inlineStr">
        <is>
          <t xml:space="preserve">   Acquisition of property and equipment</t>
        </is>
      </c>
      <c r="B20" s="5" t="n">
        <v>-1089069</v>
      </c>
      <c r="C20" s="5" t="n">
        <v>-992272</v>
      </c>
    </row>
    <row r="21">
      <c r="A21" s="4" t="inlineStr">
        <is>
          <t xml:space="preserve">   Other investing activities</t>
        </is>
      </c>
      <c r="B21" s="5" t="n">
        <v>-22391</v>
      </c>
      <c r="C21" s="5" t="n">
        <v>-13921</v>
      </c>
    </row>
    <row r="22">
      <c r="A22" s="4" t="inlineStr">
        <is>
          <t xml:space="preserve">          Net investing activities</t>
        </is>
      </c>
      <c r="B22" s="5" t="n">
        <v>-1111460</v>
      </c>
      <c r="C22" s="5" t="n">
        <v>-1006193</v>
      </c>
    </row>
    <row r="23">
      <c r="A23" s="3" t="inlineStr">
        <is>
          <t>Financing activities:</t>
        </is>
      </c>
    </row>
    <row r="24">
      <c r="A24" s="4" t="inlineStr">
        <is>
          <t xml:space="preserve">   Proceeds from issuance of common stock, net</t>
        </is>
      </c>
      <c r="B24" s="5" t="n">
        <v>11411</v>
      </c>
      <c r="C24" s="5" t="n">
        <v>10233</v>
      </c>
    </row>
    <row r="25">
      <c r="A25" s="4" t="inlineStr">
        <is>
          <t xml:space="preserve">          Net change in cash and cash equivalents</t>
        </is>
      </c>
      <c r="B25" s="5" t="n">
        <v>924891</v>
      </c>
      <c r="C25" s="5" t="n">
        <v>9066150</v>
      </c>
    </row>
    <row r="26">
      <c r="A26" s="4" t="inlineStr">
        <is>
          <t>Cash and cash equivalents - beginning</t>
        </is>
      </c>
      <c r="B26" s="5" t="n">
        <v>15159827</v>
      </c>
      <c r="C26" s="5" t="n">
        <v>5071822</v>
      </c>
    </row>
    <row r="27">
      <c r="A27" s="4" t="inlineStr">
        <is>
          <t xml:space="preserve">          Cash and cash equivalents - ending</t>
        </is>
      </c>
      <c r="B27" s="6" t="n">
        <v>16084718</v>
      </c>
      <c r="C27" s="6" t="n">
        <v>141379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Condensed Consolidated Financial Statements</t>
        </is>
      </c>
      <c r="B1" s="2" t="inlineStr">
        <is>
          <t>3 Months Ended</t>
        </is>
      </c>
    </row>
    <row r="2">
      <c r="B2" s="2" t="inlineStr">
        <is>
          <t>Feb. 28, 2021</t>
        </is>
      </c>
    </row>
    <row r="3">
      <c r="A3" s="3" t="inlineStr">
        <is>
          <t>Organization, Consolidation and Presentation of Financial Statements [Abstract]</t>
        </is>
      </c>
    </row>
    <row r="4">
      <c r="A4" s="4" t="inlineStr">
        <is>
          <t>Notes to Condensed Consolidated Financial Statements</t>
        </is>
      </c>
      <c r="B4" s="4" t="inlineStr">
        <is>
          <t>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February 28, 2021 and May 31, 2020, the results
of operations for the three and nine months ended February 28/29, 2021 and 2020, and cash flows for the nine months ended February
28/29, 2021 and 2020. These financial statements should be read in conjunction with the audited financial statements and notes
thereto contained in the Company's Annual Report to Shareholders for the year ended May 31, 2020.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nine-month periods ended February 28/29, 2021 and 2020, the
net income was divided by 3,487,801 3,479,033 3,487,599 3,478,914
5. The results of operations for the three and nine month periods ended
February 28, 2021 are not necessarily indicative of the results to be expected for the full year.
6. Recently issued Financial Accounting Standards Board (FASB) Accounting
Standards Codification (ASC) guidance has either been implemented or is not significant to the Company.
7. Inventory:
February 28, 2021 May 31, 2020
Raw materials $ 584,191 $ 658,024
Work-in-process 7,583,386 8,586,404
Finished goods 482,638 963,009
Gross inventory 8,650,215 10,207,437
Less allowance for obsolescence 100,000 100,000
Net inventory $ 8,550,215 $ 10,107,437
8. 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nine months ended February 28, 2021, 39% of revenue was recorded for contracts in which
revenue was recognized over time while 61% was recognized at a point in time. In the nine months ended February 29, 2020, 60% of
revenue was recorded for contracts in which revenue was recognized over time while 40%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and
estimated earnings recogniz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February 28, 2021 and May 31, 2020,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9. Other Income: During
the nine-month period ended February 28, 2021, the Company recorded $2,096,000 of Other income for funds received or receivable
from the U.S. federal government as financial assistance under provisions of the Coronavirus Aid, Relief, and Economic Security
(CARES) Act and the Consolidated Appropriations Act of 2021 (CAA). 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Condensed Consolidated Financial Statements (Tables)</t>
        </is>
      </c>
      <c r="B1" s="2" t="inlineStr">
        <is>
          <t>3 Months Ended</t>
        </is>
      </c>
    </row>
    <row r="2">
      <c r="B2" s="2" t="inlineStr">
        <is>
          <t>Feb. 28, 2021</t>
        </is>
      </c>
    </row>
    <row r="3">
      <c r="A3" s="3" t="inlineStr">
        <is>
          <t>Organization, Consolidation and Presentation of Financial Statements [Abstract]</t>
        </is>
      </c>
    </row>
    <row r="4">
      <c r="A4" s="4" t="inlineStr">
        <is>
          <t>Inventory</t>
        </is>
      </c>
      <c r="B4" s="4" t="inlineStr">
        <is>
          <t xml:space="preserve">February 28, 2021 May 31, 2020
Raw materials $ 584,191 $ 658,024
Work-in-process 7,583,386 8,586,404
Finished goods 482,638 963,009
Gross inventory 8,650,215 10,207,437
Less allowance for obsolescence 100,000 100,000
Net inventory $ 8,550,215 $ 10,107,43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y (Details) - USD ($)</t>
        </is>
      </c>
      <c r="B1" s="2" t="inlineStr">
        <is>
          <t>Feb. 28, 2021</t>
        </is>
      </c>
      <c r="C1" s="2" t="inlineStr">
        <is>
          <t>May 31, 2020</t>
        </is>
      </c>
    </row>
    <row r="2">
      <c r="A2" s="3" t="inlineStr">
        <is>
          <t>Organization, Consolidation and Presentation of Financial Statements [Abstract]</t>
        </is>
      </c>
    </row>
    <row r="3">
      <c r="A3" s="4" t="inlineStr">
        <is>
          <t>Raw materials</t>
        </is>
      </c>
      <c r="B3" s="6" t="n">
        <v>584191</v>
      </c>
      <c r="C3" s="6" t="n">
        <v>658024</v>
      </c>
    </row>
    <row r="4">
      <c r="A4" s="4" t="inlineStr">
        <is>
          <t>Work-in-process</t>
        </is>
      </c>
      <c r="B4" s="5" t="n">
        <v>7583386</v>
      </c>
      <c r="C4" s="5" t="n">
        <v>8586404</v>
      </c>
    </row>
    <row r="5">
      <c r="A5" s="4" t="inlineStr">
        <is>
          <t>Finished goods</t>
        </is>
      </c>
      <c r="B5" s="5" t="n">
        <v>482638</v>
      </c>
      <c r="C5" s="5" t="n">
        <v>963009</v>
      </c>
    </row>
    <row r="6">
      <c r="A6" s="4" t="inlineStr">
        <is>
          <t>Gross inventory</t>
        </is>
      </c>
      <c r="B6" s="5" t="n">
        <v>8650215</v>
      </c>
      <c r="C6" s="5" t="n">
        <v>10207437</v>
      </c>
    </row>
    <row r="7">
      <c r="A7" s="4" t="inlineStr">
        <is>
          <t>Less allowance for obsolescence</t>
        </is>
      </c>
      <c r="B7" s="5" t="n">
        <v>100000</v>
      </c>
      <c r="C7" s="5" t="n">
        <v>100000</v>
      </c>
    </row>
    <row r="8">
      <c r="A8" s="4" t="inlineStr">
        <is>
          <t>Net inventory</t>
        </is>
      </c>
      <c r="B8" s="6" t="n">
        <v>8550215</v>
      </c>
      <c r="C8" s="6" t="n">
        <v>101074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Condensed Consolidated Financial Statements (Details Narrative) - share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rganization, Consolidation and Presentation of Financial Statements [Abstract]</t>
        </is>
      </c>
    </row>
    <row r="4">
      <c r="A4" s="4" t="inlineStr">
        <is>
          <t>Weighted Average Number of Shares Outstanding, Basic and Diluted</t>
        </is>
      </c>
      <c r="B4" s="5" t="n">
        <v>3487599</v>
      </c>
      <c r="C4" s="5" t="n">
        <v>3478914</v>
      </c>
      <c r="D4" s="5" t="n">
        <v>3487801</v>
      </c>
      <c r="E4" s="5" t="n">
        <v>347903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9:02:23Z</dcterms:created>
  <dcterms:modified xmlns:dcterms="http://purl.org/dc/terms/" xmlns:xsi="http://www.w3.org/2001/XMLSchema-instance" xsi:type="dcterms:W3CDTF">2021-03-26T09:02:23Z</dcterms:modified>
</cp:coreProperties>
</file>